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rrier Global Corporation</t>
        </is>
      </c>
    </row>
    <row r="8">
      <c r="A8" s="4" t="inlineStr">
        <is>
          <t>Entity Central Index Key</t>
        </is>
      </c>
      <c r="B8" s="4" t="inlineStr">
        <is>
          <t>00017831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SCT) CEO ($) 1 (b) COMPENSATION ACTUALLY PAID 2 (c) AVERAGE SCT TOTAL FOR NON-CEO NEOS ($) 3 (d) AVERAGE CAP TO NON-CEO NEOS ($) 4 (e) VALUE OF INITIAL FIXED $100 NET INCOME (GAAP) REPORTED ($B) 7 (h) ADJUSTED DILUTED EARNINGS PER SHARE (EPS) ($) 8 (i) CUMULATIVE 5 (f) CUMULATIVE DOW JONES INDUSTRIAL INDEX TSR ($) 6 (g) 2022 13,222,247 (20,060,104) 3,819,391 (6,280,707) 317 157 3.534 2.34 2021 14,892,815 61,128,628 4,734,191 17,061,157 417 176 1.664 2.27 2020 15,440,951 64,414,726 5,764,240 18,823,830 287 145 1.982 1.66 </t>
        </is>
      </c>
      <c r="C4" s="4" t="inlineStr">
        <is>
          <t xml:space="preserve"> </t>
        </is>
      </c>
      <c r="D4" s="4" t="inlineStr">
        <is>
          <t xml:space="preserve"> </t>
        </is>
      </c>
    </row>
    <row r="5">
      <c r="A5" s="4" t="inlineStr">
        <is>
          <t>Company Selected Measure Name</t>
        </is>
      </c>
      <c r="B5" s="4" t="inlineStr">
        <is>
          <t>8Adjusted EPS</t>
        </is>
      </c>
      <c r="C5" s="4" t="inlineStr">
        <is>
          <t xml:space="preserve"> </t>
        </is>
      </c>
      <c r="D5" s="4" t="inlineStr">
        <is>
          <t xml:space="preserve"> </t>
        </is>
      </c>
    </row>
    <row r="6">
      <c r="A6" s="4" t="inlineStr">
        <is>
          <t>Named Executive Officers, Footnote [Text Block]</t>
        </is>
      </c>
      <c r="B6" s="4" t="inlineStr">
        <is>
          <t>The dollar amounts reported in column (b) are the amounts of total compensation reported for Mr. Gitlin (our CEO) for each corresponding year in the “Total” column of the Summary Compensation Table. Refer to “Compensation Tables – Summary Compensation Table.”The dollar amounts reported in column (d) represent the average of the amounts reported for the company’s NEOs as a group (excluding Mr. Gitlin, who has served as our CEO since 2020) in the “Total” column of the Summary Compensation Table in each applicable year. The names of each of the NEOs (excluding Mr. Gitlin) included for purposes of calculating the average amounts in each applicable year are as follows: (i) for 2022 and 2021, Messrs. Goris, Nelson, White and Timperman; and (ii) for 2020, Messrs. Goris, Nelson, McLevish, Appel and O'Connor.</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Dow Jones Industrial Index.</t>
        </is>
      </c>
      <c r="C7" s="4" t="inlineStr">
        <is>
          <t xml:space="preserve"> </t>
        </is>
      </c>
      <c r="D7" s="4" t="inlineStr">
        <is>
          <t xml:space="preserve"> </t>
        </is>
      </c>
    </row>
    <row r="8">
      <c r="A8" s="4" t="inlineStr">
        <is>
          <t>PEO Total Compensation Amount</t>
        </is>
      </c>
      <c r="B8" s="5" t="n">
        <v>13222247</v>
      </c>
      <c r="C8" s="5" t="n">
        <v>14892815</v>
      </c>
      <c r="D8" s="5" t="n">
        <v>15440951</v>
      </c>
    </row>
    <row r="9">
      <c r="A9" s="4" t="inlineStr">
        <is>
          <t>PEO Actually Paid Compensation Amount</t>
        </is>
      </c>
      <c r="B9" s="5" t="n">
        <v>-20060104</v>
      </c>
      <c r="C9" s="6" t="n">
        <v>61128628</v>
      </c>
      <c r="D9" s="6" t="n">
        <v>64414726</v>
      </c>
    </row>
    <row r="10">
      <c r="A10" s="4" t="inlineStr">
        <is>
          <t>Adjustment To PEO Compensation, Footnote [Text Block]</t>
        </is>
      </c>
      <c r="B10" s="4" t="inlineStr">
        <is>
          <t>The dollar amounts reported in column (c) represent the amount of CAP to Mr. Gitlin, as computed in accordance with Item 402(v) of Regulation S-K. The dollar amounts do not reflect the actual amount of compensation earned by or paid to Mr. Gitlin during the applicable year. In accordance with the requirements of Item 402(v) of Regulation S-K, the following adjustments were made to Mr. Gitlin's total compensation for each year to determine the CAP: Year REPORTED REPORTED VALUE OF EQUITY AWARDS ($) a EQUITY AWARD ADJUSTMENTS ($) b REPORTED CHANGE IN THE ACTUARIAL PRESENT VALUE OF PENSION BENEFITS ($) c PENSION BENEFIT ADJUSTMENTS ($) d CAP TO CEO 2022 13,222,247 (9,013,937) (24,268,414) — — (20,060,104) 2021 14,892,815 (9,067,330) 55,303,143 — — 61,128,628 2020 15,440,951 (10,997,911) 60,274,303 (302,617) — 64,414,726 a. The grant date fair value of equity awards represents the total of the amounts reported in the “Stock Awards” and “Option Awards” columns in the Summary Compensation Table for the applicable year for the CEO.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For 2020 only, the change in fair value uses a starting measurement period beginning at the Separation date of April 3, 2020. The valuation assumptions used to calculate fair values did not materially differ from those disclosed at the time of grant. The amounts deducted or added in calculating the equity award adjustments are as follows: Year YEAR-END FAIR VALUE (FV) OF EQUITY AWARDS GRANTED IN THE YEAR YEAR-OVER- YEAR CHANGE IN FV OF OUTSTANDING AND UNVESTED EQUITY AWARDS FV AS OF VESTING DATE OF EQUITY AWARDS GRANTED AND VESTED IN THE YEAR ($) YEAR-OVER- YEAR CHANGE IN FV OF EQUITY AWARDS GRANTED IN PRIOR YEARS THAT VESTED IN THE YEAR ($) FV AT THE END OF THE PRIOR YEAR OF EQUITY AWARDS THAT FAILED TO MEET VESTING CONDITIONS IN THE YEAR VALUE OF DIVIDENDS OR OTHER EARNINGS PAID ON STOCK OR OPTION AWARDS NOT OTHERWISE REFLECTED IN FV OR TOTAL COMPENSATION ($) TOTAL EQUITY AWARD ADJUSTMENTS 2022 7,609,658 (30,657,192) — (1,220,880) — — (24,268,414) 2021 17,023,203 38,207,535 — 72,405 — — 55,303,143 2020 35,607,693 21,373,460 — 3,293,150 — — 60,274,303 c. The amounts included in this column are the amounts reported in the "Change in Pension Value and Nonqualified Deferred Compensation Earnings" column of the Summary Compensation Table for each applicable year for the CEO. d. As described in the Pension Benefits Table on page 50</t>
        </is>
      </c>
      <c r="C10" s="4" t="inlineStr">
        <is>
          <t xml:space="preserve"> </t>
        </is>
      </c>
      <c r="D10" s="4" t="inlineStr">
        <is>
          <t xml:space="preserve"> </t>
        </is>
      </c>
    </row>
    <row r="11">
      <c r="A11" s="4" t="inlineStr">
        <is>
          <t>Non-PEO NEO Average Total Compensation Amount</t>
        </is>
      </c>
      <c r="B11" s="5" t="n">
        <v>3819391</v>
      </c>
      <c r="C11" s="6" t="n">
        <v>4734191</v>
      </c>
      <c r="D11" s="6" t="n">
        <v>5764240</v>
      </c>
    </row>
    <row r="12">
      <c r="A12" s="4" t="inlineStr">
        <is>
          <t>Non-PEO NEO Average Compensation Actually Paid Amount</t>
        </is>
      </c>
      <c r="B12" s="5" t="n">
        <v>-6280707</v>
      </c>
      <c r="C12" s="6" t="n">
        <v>17061157</v>
      </c>
      <c r="D12" s="6" t="n">
        <v>18823830</v>
      </c>
    </row>
    <row r="13">
      <c r="A13" s="4" t="inlineStr">
        <is>
          <t>Adjustment to Non-PEO NEO Compensation Footnote [Text Block]</t>
        </is>
      </c>
      <c r="B13" s="4" t="inlineStr">
        <is>
          <t>The dollar amounts reported in column (e) represent the average amount of CAP to the NEOs as a group (excluding Mr. Gitlin), as computed in accordance with Item 402(v) of Regulation S-K. The dollar amounts do not reflect the actual average amount of compensation earned by or paid to the NEOs as a group (excluding Mr. Gitlin ) during the applicable year. In accordance with the requirements of Item 402(v) of Regulation S-K, the following adjustments were made to average total compensation for the NEOs as a group (excluding Mr. Gitlin) for each year to determine the CAP, using the same methodology described above in Note 2: Year AVERAGE AVERAGE REPORTED VALUE OF EQUITY AWARDS ($) a AVERAGE EQUITY AWARD ADJUSTMENTS ($) b AVERAGE REPORTED CHANGE IN THE ACTUARIAL PRESENT VALUE OF PENSION BENEFITS ($) c AVERAGE PENSION BENEFIT ADJUSTMENTS ($) d AVERAGE CAP TO NON-CEO NEOS 2022 3,819,391 (2,189,525) (7,910,573) — — (6,280,707) 2021 4,734,191 (2,724,373) 15,051,339 — — 17,061,157 2020 5,764,240 (4,198,950) 17,333,302 (74,762) — 18,823,830 a. The grant date fair value of equity awards represents the total of the amounts reported in the “Stock Awards” and “Option Awards” columns in the Summary Compensation Table for the applicable year for the non-CEO NEOs. b. The amounts deducted or added in calculating the total average equity award adjustments for non-CEO NEOs in accordance with the methodology outlined in footnote 2(b) above are as follows: Year YEAR-END AVERAGE FAIR VALUE (FV) OF EQUITY AWARDS GRANTED IN THE YEAR YEAR-OVER- YEAR AVERAGE CHANGE IN FV OF OUTSTANDING AND UNVESTED EQUITY AWARDS AVERAGE FV AS OF VESTING DATE OF EQUITY AWARDS GRANTED AND VESTED IN THE YEAR ($) YEAR-OVER- YEAR AVERAGE CHANGE IN FV OF EQUITY AWARDS GRANTED IN PRIOR YEARS THAT VESTED IN THE YEAR ($) AVERAGE FV AT THE END OF THE PRIOR YEAR OF EQUITY AWARDS THAT FAILED TO MEET VESTING CONDITIONS IN THE YEAR AVERAGE VALUE OF DIVIDENDS OR OTHER EARNINGS PAID ON STOCK OR OPTION AWARDS NOT OTHERWISE REFLECTED IN FV OR TOTAL COMPENSATION ($) TOTAL AVERAGE EQUITY AWARD ADJUSTMENTS 2022 1,848,414 (4,513,074) — (5,245,913) — — (7,910,573) 2021 4,292,775 9,886,398 — 872,166 — — 15,051,339 2020 10,834,669 6,498,633 — — — — 17,333,302 c. The amounts included in this column are the total average amounts reported in the "Change in Pension Value and Nonqualified Deferred Compensation Earnings" column of the Summary Compensation Table for each applicable year for non-CEO NEOs. d. As described in the Pension Benefits Table on page 50</t>
        </is>
      </c>
      <c r="C13" s="4" t="inlineStr">
        <is>
          <t xml:space="preserve"> </t>
        </is>
      </c>
      <c r="D13" s="4" t="inlineStr">
        <is>
          <t xml:space="preserve"> </t>
        </is>
      </c>
    </row>
    <row r="14">
      <c r="A14" s="4" t="inlineStr">
        <is>
          <t>Compensation Actually Paid vs. Total Shareholder Return [Text Block]</t>
        </is>
      </c>
      <c r="B14" s="4" t="inlineStr">
        <is>
          <t>As demonstrated by the CAP vs. Cumulative TSR graph below, the amount of CAP to Mr. Gitlin and the average amount of CAP to the company’s NEOs as a group (excluding Mr. Gitlin) is aligned with the company’s cumulative TSR over the three years presented in the table. The alignment of CAP with the company’s cumulative TSR over the period presented is the result of a significant portion of the CAP to Mr. Gitlin and to the other NEOs being comprised of equity awards. As described in more detail in “Compensation Discussion and Analysis,” the company targets that more than 70% of the value of total compensation for Mr. Gitlin and more than 60% of the value of total compensation awarded to the other NEOs is to be comprised of equity awards, the value of which is 100% performance-based. In addition, since the company's Separation, 75% of the annual LTI Plan awards for Mr. Gitlin and the NEOs have been linked to stock price performance through the use of SARs and the relative TSR metric included in our PSUs. As reflected in the graphs below, both the company's TSR and our NEO's CAP both declined in 2022, despite continuing to deliver solid financial results and outpace comparators in the S&amp;P 500 Index and Dow Jones Industrials Index. This further illustrates the strong correlation between delivering shareowner value and our NEO's CAP. Carrier Cumulative TSR vs. Cumulative TSR of Comparators 1 CAP vs. Cumulative TSR 1 This graph compares the cumulative TSR of our common stock against the cumulative total return of the S&amp;P 500 Index and the Dow Jones Industrials Index for the period from April 3, 2020 to December 31, 2022, assuming in each case a fixed investment of $100 at the respective closing prices of April 3, 2020, the date of Carrier's Separation, including reinvestment of dividends.</t>
        </is>
      </c>
      <c r="C14" s="4" t="inlineStr">
        <is>
          <t xml:space="preserve"> </t>
        </is>
      </c>
      <c r="D14" s="4" t="inlineStr">
        <is>
          <t xml:space="preserve"> </t>
        </is>
      </c>
    </row>
    <row r="15">
      <c r="A15" s="4" t="inlineStr">
        <is>
          <t>Compensation Actually Paid vs. Net Income [Text Block]</t>
        </is>
      </c>
      <c r="B15" s="4" t="inlineStr">
        <is>
          <t>As demonstrated by the graph below, the CAP to Mr. Gitlin and the average amount of CAP to the company’s NEOs as a group (excluding Mr. Gitlin) is generally aligned with the company’s net income over the years presented in the table, with the exception of 2022. In 2022, the CAP to Mr. Gitlin and the company's other NEOs declined, despite continuing to deliver solid financial results in the face of significant macroeconomic challenges, while the 2022 GAAP Net Income showed a significant increase versus 2021 due to proceeds received from the divestiture of the Chubb business, which occurred in January 2022. While the company does not use net income as a performance measure in the overall executive compensation program, the measure of net income is correlated with the measure of adjusted operating profit, which is a performance metric in the company's Annual Bonus Plan. As described in more detail in "Compensation Discussion and Analysis,” approximately 20% of the value of total target compensation awarded to the NEOs consists of amounts determined under the company's Annual Bonus Plan. CAP vs. GAAP Net Income</t>
        </is>
      </c>
      <c r="C15" s="4" t="inlineStr">
        <is>
          <t xml:space="preserve"> </t>
        </is>
      </c>
      <c r="D15" s="4" t="inlineStr">
        <is>
          <t xml:space="preserve"> </t>
        </is>
      </c>
    </row>
    <row r="16">
      <c r="A16" s="4" t="inlineStr">
        <is>
          <t>Compensation Actually Paid vs. Company Selected Measure [Text Block]</t>
        </is>
      </c>
      <c r="B16" s="4" t="inlineStr">
        <is>
          <t>As demonstrated by the following graph, the CAP to Mr. Gitlin and the average CAP to the company’s NEOs as a group (excluding Mr. Gitlin) is generally aligned with the company’s adjusted EPS over the three years presented in the table. Adjusted EPS represents diluted earnings per share (a GAAP measure), excluding restructuring costs, amortization of acquired intangibles and other significant items. While the company uses numerous financial and non-financial performance measures for the purpose of evaluating performance for the company’s compensation programs, the company has assessed and determined that adjusted EPS is the most important financial performance measure (that is not otherwise required to be disclosed in the table) used to link NEO's CAP to company performance. In support of this determination, the company utilizes adjusted EPS when setting goals in the company’s LTI compensation program, comprised of SARs and PSUs in 2022. The company targets that more than 70% of the value of total compensation for Mr. Gitlin and more than 60% of the value of total compensation awarded to the NEOs is to be comprised of equity awards, of which 100% is performance-based with a specific emphasis on stock price. 50% of the PSUs awarded to Mr. Gitlin and the NEOs are linked to the company's adjusted EPS CAGR over a three-year performance period. Adjusted EPS has increased each of the three years following the company's Separation in 2020, further highlighting the company's exceptional financial performance and creation of shareowner value during this time. As noted earlier, CAP declined in 2022 due to stock price decline, despite continuing to deliver solid financial results including a 3% increase in adjusted EPS. This increase in adjusted EPS was realized despite the sale of the Chubb business, and in the face of significant macroeconomic challenges. CAP vs. Adjusted EPS</t>
        </is>
      </c>
      <c r="C16" s="4" t="inlineStr">
        <is>
          <t xml:space="preserve"> </t>
        </is>
      </c>
      <c r="D16" s="4" t="inlineStr">
        <is>
          <t xml:space="preserve"> </t>
        </is>
      </c>
    </row>
    <row r="17">
      <c r="A17" s="4" t="inlineStr">
        <is>
          <t>Total Shareholder Return Amount</t>
        </is>
      </c>
      <c r="B17" s="5" t="n">
        <v>317</v>
      </c>
      <c r="C17" s="6" t="n">
        <v>417</v>
      </c>
      <c r="D17" s="6" t="n">
        <v>287</v>
      </c>
    </row>
    <row r="18">
      <c r="A18" s="4" t="inlineStr">
        <is>
          <t>Peer Group Total Shareholder Return Amount</t>
        </is>
      </c>
      <c r="B18" s="6" t="n">
        <v>157</v>
      </c>
      <c r="C18" s="6" t="n">
        <v>176</v>
      </c>
      <c r="D18" s="6" t="n">
        <v>145</v>
      </c>
    </row>
    <row r="19">
      <c r="A19" s="4" t="inlineStr">
        <is>
          <t>Net Income (Loss)</t>
        </is>
      </c>
      <c r="B19" s="5" t="n">
        <v>3534000000</v>
      </c>
      <c r="C19" s="5" t="n">
        <v>1664000000</v>
      </c>
      <c r="D19" s="5" t="n">
        <v>1982000000</v>
      </c>
    </row>
    <row r="20">
      <c r="A20" s="4" t="inlineStr">
        <is>
          <t>Company Selected Measure Amount | $ / shares</t>
        </is>
      </c>
      <c r="B20" s="7" t="n">
        <v>2.34</v>
      </c>
      <c r="C20" s="7" t="n">
        <v>2.27</v>
      </c>
      <c r="D20" s="7" t="n">
        <v>1.66</v>
      </c>
    </row>
    <row r="21">
      <c r="A21" s="4" t="inlineStr">
        <is>
          <t>PEO Name</t>
        </is>
      </c>
      <c r="B21" s="4" t="inlineStr">
        <is>
          <t>Mr. Gitlin</t>
        </is>
      </c>
      <c r="C21" s="4" t="inlineStr">
        <is>
          <t xml:space="preserve"> </t>
        </is>
      </c>
      <c r="D21" s="4" t="inlineStr">
        <is>
          <t xml:space="preserve"> </t>
        </is>
      </c>
    </row>
    <row r="22">
      <c r="A22" s="4" t="inlineStr">
        <is>
          <t>Additional 402(v) Disclosure [Text Block]</t>
        </is>
      </c>
      <c r="B22" s="4" t="inlineStr">
        <is>
          <t>Cumulative TSR is calculated by (i) dividing the sum of the cumulative amount of dividends for the measurement period, assuming dividend reinvestment; and (ii) the difference between the company’s share price at the end and the beginning of the measurement period by the company’s share price at the beginning of the measurement period. The company’s TSR and Dow Jones Industrial Index TSR are calculated using a measurement period beginning at the Separation date of         April 3, 2020, through and including the end of the applicable fiscal year and based on a fixed investment of $100 at the measurement point.The dollar amounts reported represent the amount of net income reflected in the company’s audited financial statements for the applicable year.While the company utilizes several performance measures to align executive compensation with company performance, not all of those performance measures are presented in the Pay Versus Performance Disclosure Table. Moreover, the company generally seeks to incentivize long-term performance, and therefore does not specifically align the company’s performance measures with CAP (as computed in accordance with Item 402(v) of Regulation S-K) for a particular year. In accordance with Item 402(v) of Regulation S-K, the company is providing the following descriptions of the relationships between information presented in the Pay Versus Performance Disclosure Table.</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lative TSR</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PS</t>
        </is>
      </c>
      <c r="C28" s="4" t="inlineStr">
        <is>
          <t xml:space="preserve"> </t>
        </is>
      </c>
      <c r="D28" s="4" t="inlineStr">
        <is>
          <t xml:space="preserve"> </t>
        </is>
      </c>
    </row>
    <row r="29">
      <c r="A29" s="4" t="inlineStr">
        <is>
          <t>Non-GAAP Measure Description [Text Block]</t>
        </is>
      </c>
      <c r="B29" s="4" t="inlineStr">
        <is>
          <t>Adjusted EPS represents diluted earnings per share (a GAAP measure), excluding restructuring costs, amortization of acquired intangibles and other significant item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Sale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Operating Profit</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Free Cash Flow</t>
        </is>
      </c>
      <c r="C38" s="4" t="inlineStr">
        <is>
          <t xml:space="preserve"> </t>
        </is>
      </c>
      <c r="D38" s="4" t="inlineStr">
        <is>
          <t xml:space="preserve"> </t>
        </is>
      </c>
    </row>
    <row r="39">
      <c r="A39" s="4" t="inlineStr">
        <is>
          <t>PEO [Member] | Adjustment, Equity Awards Reported Valu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9013937</v>
      </c>
      <c r="C41" s="5" t="n">
        <v>-9067330</v>
      </c>
      <c r="D41" s="5" t="n">
        <v>-10997911</v>
      </c>
    </row>
    <row r="42">
      <c r="A42" s="4" t="inlineStr">
        <is>
          <t>PEO [Member] | Adjustment, Equity Award Adjustment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4268414</v>
      </c>
      <c r="C44" s="6" t="n">
        <v>55303143</v>
      </c>
      <c r="D44" s="6" t="n">
        <v>60274303</v>
      </c>
    </row>
    <row r="45">
      <c r="A45" s="4" t="inlineStr">
        <is>
          <t>PEO [Member] | Adjustment, Change in Actuarial Present Value of Pension Benefit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302617</v>
      </c>
    </row>
    <row r="48">
      <c r="A48" s="4" t="inlineStr">
        <is>
          <t>PEO [Member] | Adjustment, Pension Benefits Adjustment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Equity Awards Granted During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7609658</v>
      </c>
      <c r="C53" s="6" t="n">
        <v>17023203</v>
      </c>
      <c r="D53" s="6" t="n">
        <v>35607693</v>
      </c>
    </row>
    <row r="54">
      <c r="A54" s="4" t="inlineStr">
        <is>
          <t>PEO [Member] | Equity Awards Outstanding And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30657192</v>
      </c>
      <c r="C56" s="6" t="n">
        <v>38207535</v>
      </c>
      <c r="D56" s="6" t="n">
        <v>21373460</v>
      </c>
    </row>
    <row r="57">
      <c r="A57" s="4" t="inlineStr">
        <is>
          <t>PEO [Member] | Equity Awards Granted During the Year, 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0</v>
      </c>
      <c r="C59" s="6" t="n">
        <v>0</v>
      </c>
      <c r="D59" s="6" t="n">
        <v>0</v>
      </c>
    </row>
    <row r="60">
      <c r="A60" s="4" t="inlineStr">
        <is>
          <t>PEO [Member] | Equity Awards Granted in Prior Years, 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 Equity Awards</t>
        </is>
      </c>
      <c r="B62" s="6" t="n">
        <v>-1220880</v>
      </c>
      <c r="C62" s="6" t="n">
        <v>72405</v>
      </c>
      <c r="D62" s="6" t="n">
        <v>3293150</v>
      </c>
    </row>
    <row r="63">
      <c r="A63" s="4" t="inlineStr">
        <is>
          <t>PEO [Member] | Equity Awards that Failed to Meet Vesting Condition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6" t="n">
        <v>0</v>
      </c>
      <c r="C65" s="6" t="n">
        <v>0</v>
      </c>
      <c r="D65" s="6" t="n">
        <v>0</v>
      </c>
    </row>
    <row r="66">
      <c r="A66" s="4" t="inlineStr">
        <is>
          <t>PEO [Member] | Equity Awards, Value of Dividends and Other Earnings Paid Adjustment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 Equity Awards</t>
        </is>
      </c>
      <c r="B68" s="6" t="n">
        <v>0</v>
      </c>
      <c r="C68" s="6" t="n">
        <v>0</v>
      </c>
      <c r="D68" s="6" t="n">
        <v>0</v>
      </c>
    </row>
    <row r="69">
      <c r="A69" s="4" t="inlineStr">
        <is>
          <t>Non-PEO NEO [Member] | Adjustment, Equity Awards Reported Value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2189525</v>
      </c>
      <c r="C71" s="6" t="n">
        <v>-2724373</v>
      </c>
      <c r="D71" s="6" t="n">
        <v>-4198950</v>
      </c>
    </row>
    <row r="72">
      <c r="A72" s="4" t="inlineStr">
        <is>
          <t>Non-PEO NEO [Member] | Adjustment, Equity Award Adjustment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7910573</v>
      </c>
      <c r="C74" s="6" t="n">
        <v>15051339</v>
      </c>
      <c r="D74" s="6" t="n">
        <v>17333302</v>
      </c>
    </row>
    <row r="75">
      <c r="A75" s="4" t="inlineStr">
        <is>
          <t>Non-PEO NEO [Member] | Adjustment, Change in Actuarial Present Value of Pension Benefit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74762</v>
      </c>
    </row>
    <row r="78">
      <c r="A78" s="4" t="inlineStr">
        <is>
          <t>Non-PEO NEO [Member] | Adjustment, Pension Benefits Adjustment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0</v>
      </c>
      <c r="D80" s="6" t="n">
        <v>0</v>
      </c>
    </row>
    <row r="81">
      <c r="A81" s="4" t="inlineStr">
        <is>
          <t>Non-PEO NEO [Member] | Equity Awards Granted During the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 Equity Awards</t>
        </is>
      </c>
      <c r="B83" s="6" t="n">
        <v>1848414</v>
      </c>
      <c r="C83" s="6" t="n">
        <v>4292775</v>
      </c>
      <c r="D83" s="6" t="n">
        <v>10834669</v>
      </c>
    </row>
    <row r="84">
      <c r="A84" s="4" t="inlineStr">
        <is>
          <t>Non-PEO NEO [Member] | Equity Awards Outstanding And Unvested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 Equity Awards</t>
        </is>
      </c>
      <c r="B86" s="6" t="n">
        <v>-4513074</v>
      </c>
      <c r="C86" s="6" t="n">
        <v>9886398</v>
      </c>
      <c r="D86" s="6" t="n">
        <v>6498633</v>
      </c>
    </row>
    <row r="87">
      <c r="A87" s="4" t="inlineStr">
        <is>
          <t>Non-PEO NEO [Member] | Equity Awards Granted During the Year, Vested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 Equity Awards</t>
        </is>
      </c>
      <c r="B89" s="6" t="n">
        <v>0</v>
      </c>
      <c r="C89" s="6" t="n">
        <v>0</v>
      </c>
      <c r="D89" s="6" t="n">
        <v>0</v>
      </c>
    </row>
    <row r="90">
      <c r="A90" s="4" t="inlineStr">
        <is>
          <t>Non-PEO NEO [Member] | Equity Awards Granted in Prior Years, Vested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 Equity Awards</t>
        </is>
      </c>
      <c r="B92" s="6" t="n">
        <v>-5245913</v>
      </c>
      <c r="C92" s="6" t="n">
        <v>872166</v>
      </c>
      <c r="D92" s="6" t="n">
        <v>0</v>
      </c>
    </row>
    <row r="93">
      <c r="A93" s="4" t="inlineStr">
        <is>
          <t>Non-PEO NEO [Member] | Equity Awards that Failed to Meet Vesting Conditions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 Equity Awards</t>
        </is>
      </c>
      <c r="B95" s="6" t="n">
        <v>0</v>
      </c>
      <c r="C95" s="6" t="n">
        <v>0</v>
      </c>
      <c r="D95" s="6" t="n">
        <v>0</v>
      </c>
    </row>
    <row r="96">
      <c r="A96" s="4" t="inlineStr">
        <is>
          <t>Non-PEO NEO [Member] | Equity Awards, Value of Dividends and Other Earnings Paid Adjustment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 Equity Awards</t>
        </is>
      </c>
      <c r="B98" s="5" t="n">
        <v>0</v>
      </c>
      <c r="C98" s="5" t="n">
        <v>0</v>
      </c>
      <c r="D9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13:42:10Z</dcterms:created>
  <dcterms:modified xmlns:dcterms="http://purl.org/dc/terms/" xmlns:xsi="http://www.w3.org/2001/XMLSchema-instance" xsi:type="dcterms:W3CDTF">2023-03-07T13:42:10Z</dcterms:modified>
</cp:coreProperties>
</file>